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MainStay V" sheetId="2" state="visible" r:id="rId2"/>
    <sheet xmlns:r="http://schemas.openxmlformats.org/officeDocument/2006/relationships" name="Risk_Return Detail Data- MainSt"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Feb. 05, 2021</t>
        </is>
      </c>
    </row>
    <row r="2">
      <c r="A2" s="3" t="inlineStr">
        <is>
          <t>Prospectus:</t>
        </is>
      </c>
    </row>
    <row r="3">
      <c r="A3" s="4" t="inlineStr">
        <is>
          <t>Document Type</t>
        </is>
      </c>
      <c r="B3" s="4" t="inlineStr">
        <is>
          <t>497</t>
        </is>
      </c>
    </row>
    <row r="4">
      <c r="A4" s="4" t="inlineStr">
        <is>
          <t>Document Period End Date</t>
        </is>
      </c>
      <c r="B4" s="4" t="inlineStr">
        <is>
          <t>Feb. 5,
		2021</t>
        </is>
      </c>
    </row>
    <row r="5">
      <c r="A5" s="4" t="inlineStr">
        <is>
          <t>Entity Registrant Name</t>
        </is>
      </c>
      <c r="B5" s="4" t="inlineStr">
        <is>
          <t>MAINSTAY VP FUNDS TRUST</t>
        </is>
      </c>
    </row>
    <row r="6">
      <c r="A6" s="4" t="inlineStr">
        <is>
          <t>Entity Central Index Key</t>
        </is>
      </c>
      <c r="B6" s="4" t="inlineStr">
        <is>
          <t>0000887340</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Feb. 5,
		2021</t>
        </is>
      </c>
    </row>
    <row r="10">
      <c r="A10" s="4" t="inlineStr">
        <is>
          <t>Document Effective Date</t>
        </is>
      </c>
      <c r="B10" s="4" t="inlineStr">
        <is>
          <t>Feb. 5,
		2021</t>
        </is>
      </c>
    </row>
    <row r="11">
      <c r="A11" s="4" t="inlineStr">
        <is>
          <t>Prospectus Date</t>
        </is>
      </c>
      <c r="B11" s="4" t="inlineStr">
        <is>
          <t>May 1,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cols>
    <col width="80" customWidth="1" min="1" max="1"/>
  </cols>
  <sheetData>
    <row r="1">
      <c r="A1" s="2" t="inlineStr">
        <is>
          <t>Feb. 05, 2021</t>
        </is>
      </c>
    </row>
    <row r="2">
      <c r="A2" s="4" t="inlineStr">
        <is>
          <t>MainStay VP MacKay Small Cap Core Portfolio</t>
        </is>
      </c>
    </row>
    <row r="3">
      <c r="A3" s="4" t="inlineStr">
        <is>
          <t>MainStay VP MacKay Small Cap Core Portfolio</t>
        </is>
      </c>
    </row>
    <row r="4">
      <c r="A4" s="4" t="inlineStr">
        <is>
          <t xml:space="preserve">MAINSTAY VP FUNDS TRUST MainStay VP MacKay Small Cap Core Portfolio (the “Portfolio”) Supplement dated February 5, 2021 (“Supplement”) to the Summary Prospectus and Prospectus, each dated May 1, 2020, as supplemented Important Notice Regarding Changes to Name and Investment Policies Capitalized terms and certain other terms used in this Supplement, unless otherwise defined in this Supplement, have the meanings assigned to them in the Summary Prospectus and Prospectus. At meetings held on January 21, January 25 and February 3, 2021 (collectively, the “Meetings”), the Board of Trustees (“Board”) of MainStay VP Funds Trust (“Trust”) considered and approved, among other related proposals: (i) appointing Wellington Management Company LLP (“Wellington”) as the Portfolio’s subadvisor and the related subadvisory agreement, subject to shareholder approval; (ii) changing the Portfolio’s name and modifying the Portfolio’s principal investment strategies and investment process; and (iii) allowing New York Life Investment Management LLC (“New York Life Investments”), under certain circumstances, to enter into and/or materially amend agreements with affiliated and unaffiliated subadvisors on behalf of the Portfolio without obtaining shareholder approval (referred to as a “manager-of-managers” structure), subject to shareholder approval. These changes are expected to become effective on or about May 1, 2021, if shareholders of the Portfolio approve item (i) above (“Proposal 1”) and item (iii) above (“Proposal 2”) prior to that date. If shareholders approve Proposal 1 but do not approve Proposal 2, the changes discussed above are expected to be effective on or about May 1, 2021, except for the changes discussed in item (iii) above. If shareholders do not approve Proposal 2, the Portfolio will continue to operate pursuant to the scope of the “manager-of-managers” structure described in the Prospectus. As a result, effective on or about May 1, 2021, the following changes will be made to the Summary Prospectus and Prospectus if shareholders approve Proposal 1 prior to that date: 1. Name Change. </t>
        </is>
      </c>
    </row>
    <row r="5">
      <c r="A5" s="4" t="inlineStr">
        <is>
          <t xml:space="preserve"> 3. Principal Investment Strategies. “Principal Investment Strategies” The Portfolio invests, under normal circumstances, at least 80% of its assets (net assets plus any borrowings for investment purposes) in the securities of U.S. companies with market capitalizations at the time of investment that are generally similar to the Russell 2000 ® Investment Process Collectively, the investment styles represent a range of investment philosophies, companies, and industries. The Portfolio is designed to be balanced by style and is expected to have a consistent orientation to small capitalization companies over time. The Subadvisor may also give consideration to certain environmental, social, and governance (“ESG”) criteria when evaluating an investment opportunity. Small Cap Value Opportunities Strategy: Select Small Cap Growth Strategy: Small Companies Strategy: Other Strategies: </t>
        </is>
      </c>
    </row>
    <row r="6">
      <c r="A6" s="4" t="inlineStr">
        <is>
          <t xml:space="preserve"> 4. Principal Risks. “Principal Risks” The “Portfolio Management Risk” is deleted and replaced with the following: Portfolio Management Risk:</t>
        </is>
      </c>
    </row>
    <row r="7">
      <c r="A7" s="4" t="inlineStr">
        <is>
          <t xml:space="preserve"> 5. Past Performance. “Past Performance:” Effective May 1, 2021, the Portfolio replaced its subadvisor and modified its principal investment strategies as of May 1, 2021. The past performance in the bar chart and table prior to that date reflects the Portfolio’s prior subadvisor and principal investment strategies.</t>
        </is>
      </c>
    </row>
    <row r="8">
      <c r="A8" s="4" t="inlineStr">
        <is>
          <t>PLEASE RETAIN THIS SUPPLEMENT FOR YOU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36" customWidth="1" min="2" max="2"/>
    <col width="80" customWidth="1" min="3" max="3"/>
  </cols>
  <sheetData>
    <row r="1">
      <c r="A1" s="1" t="inlineStr">
        <is>
          <t>Label</t>
        </is>
      </c>
      <c r="B1" s="1" t="inlineStr">
        <is>
          <t>Element</t>
        </is>
      </c>
      <c r="C1" s="2" t="inlineStr">
        <is>
          <t>Value</t>
        </is>
      </c>
    </row>
    <row r="2">
      <c r="A2" s="4" t="inlineStr">
        <is>
          <t>MainStay VP MacKay Small Cap Core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MAINSTAY VP FUNDS TRUST MainStay VP MacKay Small Cap Core Portfolio (the “Portfolio”) Supplement dated February 5, 2021 (“Supplement”) to the Summary Prospectus and Prospectus, each dated May 1, 2020, as supplemented Important Notice Regarding Changes to Name and Investment Policies Capitalized terms and certain other terms used in this Supplement, unless otherwise defined in this Supplement, have the meanings assigned to them in the Summary Prospectus and Prospectus. At meetings held on January 21, January 25 and February 3, 2021 (collectively, the “Meetings”), the Board of Trustees (“Board”) of MainStay VP Funds Trust (“Trust”) considered and approved, among other related proposals: (i) appointing Wellington Management Company LLP (“Wellington”) as the Portfolio’s subadvisor and the related subadvisory agreement, subject to shareholder approval; (ii) changing the Portfolio’s name and modifying the Portfolio’s principal investment strategies and investment process; and (iii) allowing New York Life Investment Management LLC (“New York Life Investments”), under certain circumstances, to enter into and/or materially amend agreements with affiliated and unaffiliated subadvisors on behalf of the Portfolio without obtaining shareholder approval (referred to as a “manager-of-managers” structure), subject to shareholder approval. These changes are expected to become effective on or about May 1, 2021, if shareholders of the Portfolio approve item (i) above (“Proposal 1”) and item (iii) above (“Proposal 2”) prior to that date. If shareholders approve Proposal 1 but do not approve Proposal 2, the changes discussed above are expected to be effective on or about May 1, 2021, except for the changes discussed in item (iii) above. If shareholders do not approve Proposal 2, the Portfolio will continue to operate pursuant to the scope of the “manager-of-managers” structure described in the Prospectus. As a result, effective on or about May 1, 2021, the following changes will be made to the Summary Prospectus and Prospectus if shareholders approve Proposal 1 prior to that date: 1. Name Change. </t>
        </is>
      </c>
    </row>
    <row r="5">
      <c r="A5" s="4" t="inlineStr">
        <is>
          <t>Risk/Return [Heading]</t>
        </is>
      </c>
      <c r="B5" s="4" t="inlineStr">
        <is>
          <t>rr_RiskReturnHeading</t>
        </is>
      </c>
      <c r="C5" s="4" t="inlineStr">
        <is>
          <t>MainStay VP MacKay Small Cap Core Portfolio</t>
        </is>
      </c>
    </row>
    <row r="6">
      <c r="A6" s="4" t="inlineStr">
        <is>
          <t>Strategy Narrative [Text Block]</t>
        </is>
      </c>
      <c r="B6" s="4" t="inlineStr">
        <is>
          <t>rr_StrategyNarrativeTextBlock</t>
        </is>
      </c>
      <c r="C6" s="4" t="inlineStr">
        <is>
          <t xml:space="preserve"> 3. Principal Investment Strategies. “Principal Investment Strategies” The Portfolio invests, under normal circumstances, at least 80% of its assets (net assets plus any borrowings for investment purposes) in the securities of U.S. companies with market capitalizations at the time of investment that are generally similar to the Russell 2000 ® Investment Process Collectively, the investment styles represent a range of investment philosophies, companies, and industries. The Portfolio is designed to be balanced by style and is expected to have a consistent orientation to small capitalization companies over time. The Subadvisor may also give consideration to certain environmental, social, and governance (“ESG”) criteria when evaluating an investment opportunity. Small Cap Value Opportunities Strategy: Select Small Cap Growth Strategy: Small Companies Strategy: Other Strategies: </t>
        </is>
      </c>
    </row>
    <row r="7">
      <c r="A7" s="4" t="inlineStr">
        <is>
          <t>Risk Narrative [Text Block]</t>
        </is>
      </c>
      <c r="B7" s="4" t="inlineStr">
        <is>
          <t>rr_RiskNarrativeTextBlock</t>
        </is>
      </c>
      <c r="C7" s="4" t="inlineStr">
        <is>
          <t xml:space="preserve"> 4. Principal Risks. “Principal Risks” The “Portfolio Management Risk” is deleted and replaced with the following: Portfolio Management Risk:</t>
        </is>
      </c>
    </row>
    <row r="8">
      <c r="A8" s="4" t="inlineStr">
        <is>
          <t>Performance Narrative [Text Block]</t>
        </is>
      </c>
      <c r="B8" s="4" t="inlineStr">
        <is>
          <t>rr_PerformanceNarrativeTextBlock</t>
        </is>
      </c>
      <c r="C8" s="4" t="inlineStr">
        <is>
          <t xml:space="preserve"> 5. Past Performance. “Past Performance:” Effective May 1, 2021, the Portfolio replaced its subadvisor and modified its principal investment strategies as of May 1, 2021. The past performance in the bar chart and table prior to that date reflects the Portfolio’s prior subadvisor and principal investment strategies.</t>
        </is>
      </c>
    </row>
    <row r="9">
      <c r="A9" s="4" t="inlineStr">
        <is>
          <t>Performance Table Closing [Text Block]</t>
        </is>
      </c>
      <c r="B9" s="4" t="inlineStr">
        <is>
          <t>rr_PerformanceTableClosingTextBlock</t>
        </is>
      </c>
      <c r="C9" s="4" t="inlineStr">
        <is>
          <t>PLEASE RETAIN THIS SUPPLEMENT FOR YOU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2:03:49Z</dcterms:created>
  <dcterms:modified xmlns:dcterms="http://purl.org/dc/terms/" xmlns:xsi="http://www.w3.org/2001/XMLSchema-instance" xsi:type="dcterms:W3CDTF">2021-02-16T12:03:49Z</dcterms:modified>
</cp:coreProperties>
</file>